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hareholders' Defi" sheetId="5" r:id="rId5"/>
    <s:sheet name="Statements of Cash Flows" sheetId="6" r:id="rId6"/>
    <s:sheet name="1. Nature of Operations and Sum" sheetId="7" r:id="rId7"/>
    <s:sheet name="2. Entry Into a Definitive Agre" sheetId="8" r:id="rId8"/>
    <s:sheet name="3. Going Concern" sheetId="9" r:id="rId9"/>
    <s:sheet name="4. Commitments and Contingencie" sheetId="10" r:id="rId10"/>
    <s:sheet name="5. Related Parties" sheetId="11" r:id="rId11"/>
    <s:sheet name="6. Stockholders' Equity" sheetId="12" r:id="rId12"/>
    <s:sheet name="7. Income Tax" sheetId="13" r:id="rId13"/>
    <s:sheet name="8. Concentrations" sheetId="14" r:id="rId14"/>
    <s:sheet name="9. Subsequent Events" sheetId="15" r:id="rId15"/>
    <s:sheet name="1. Nature of Operations and S16" sheetId="16" r:id="rId16"/>
    <s:sheet name="1. Nature of Operations and S17" sheetId="17" r:id="rId17"/>
    <s:sheet name="4. Commitments and Contingenc18" sheetId="18" r:id="rId18"/>
    <s:sheet name="7. Income Tax (Tables)" sheetId="19" r:id="rId19"/>
    <s:sheet name="1. Nature of Operations (Detail" sheetId="20" r:id="rId20"/>
    <s:sheet name="1. Nature of Operations (Deta21" sheetId="21" r:id="rId21"/>
    <s:sheet name="1. Nature of Operations (Deta22" sheetId="22" r:id="rId22"/>
    <s:sheet name="3. Going Concern (Details Narra" sheetId="23" r:id="rId23"/>
    <s:sheet name="4. Commitments and Contingenc24" sheetId="24" r:id="rId24"/>
    <s:sheet name="4. Commitments and Contingenc25" sheetId="25" r:id="rId25"/>
    <s:sheet name="5. Related Parties (Details Nar" sheetId="26" r:id="rId26"/>
    <s:sheet name="6. Stockholders' Equity (Detail" sheetId="27" r:id="rId27"/>
    <s:sheet name="7. Income Tax (Details - Tax ex" sheetId="28" r:id="rId28"/>
    <s:sheet name="7. Income Tax (Details - Deferr" sheetId="29" r:id="rId29"/>
    <s:sheet name="7. Income Tax (Details Narrativ" sheetId="30" r:id="rId30"/>
  </s:sheets>
  <s:definedNames/>
  <s:calcPr calcId="124519" calcMode="auto" fullCalcOnLoad="1"/>
</s:workbook>
</file>

<file path=xl/sharedStrings.xml><?xml version="1.0" encoding="utf-8"?>
<sst xmlns="http://schemas.openxmlformats.org/spreadsheetml/2006/main" uniqueCount="243">
  <si>
    <t>Document and Entity Information - USD ($)</t>
  </si>
  <si>
    <t>12 Months Ended</t>
  </si>
  <si>
    <t>Jun. 30, 2015</t>
  </si>
  <si>
    <t>Sep. 16, 2015</t>
  </si>
  <si>
    <t>Dec. 31, 2014</t>
  </si>
  <si>
    <t>Document And Entity Information</t>
  </si>
  <si>
    <t>Entity Registrant Name</t>
  </si>
  <si>
    <t>Freedom Leaf Inc.</t>
  </si>
  <si>
    <t>Entity Central Index Key</t>
  </si>
  <si>
    <t>Document Type</t>
  </si>
  <si>
    <t>10-K</t>
  </si>
  <si>
    <t>Document Period End Date</t>
  </si>
  <si>
    <t>Jun. 30,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4</t>
  </si>
  <si>
    <t>Current assets</t>
  </si>
  <si>
    <t>Cash</t>
  </si>
  <si>
    <t>Accounts receivable</t>
  </si>
  <si>
    <t>Other receivable</t>
  </si>
  <si>
    <t>Total current assets</t>
  </si>
  <si>
    <t>Intangible assets, net</t>
  </si>
  <si>
    <t>Other assets</t>
  </si>
  <si>
    <t>Total assets</t>
  </si>
  <si>
    <t>Current liabilities</t>
  </si>
  <si>
    <t>Accounts payable</t>
  </si>
  <si>
    <t>Accounts payable to related parties</t>
  </si>
  <si>
    <t>Accrued expenses</t>
  </si>
  <si>
    <t>Total current liabilities</t>
  </si>
  <si>
    <t>Long-term liabilities</t>
  </si>
  <si>
    <t>Payable to related party</t>
  </si>
  <si>
    <t>Total long-term liabilities</t>
  </si>
  <si>
    <t>Total liabilities</t>
  </si>
  <si>
    <t>Commitments and contingencies</t>
  </si>
  <si>
    <t xml:space="preserve"> </t>
  </si>
  <si>
    <t>Stockholders' equity</t>
  </si>
  <si>
    <t>Common stock, $0.001 par value, 500,000,000 and 75,000,000 shares authorized, respectively, 174,181,200 and 0 shares issued, issuable, and outstanding at June 30, 2015 and 2014,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 net</t>
  </si>
  <si>
    <t>Operating expenses</t>
  </si>
  <si>
    <t>Direct costs of revenue</t>
  </si>
  <si>
    <t>General and administrative</t>
  </si>
  <si>
    <t>Marketing expense</t>
  </si>
  <si>
    <t>Net loss</t>
  </si>
  <si>
    <t>Net loss per share - basic and diluted</t>
  </si>
  <si>
    <t>$ (.01)</t>
  </si>
  <si>
    <t>Weighted average number of shares outstanding - basic and diluted</t>
  </si>
  <si>
    <t>Statement of Shareholders' Deficit - 12 months ended Jun. 30, 2015 - USD ($)</t>
  </si>
  <si>
    <t>Common Stock Issuable</t>
  </si>
  <si>
    <t>Common Stock</t>
  </si>
  <si>
    <t>Additional Paid-In Capital</t>
  </si>
  <si>
    <t>Accumulated Deficit</t>
  </si>
  <si>
    <t>Total</t>
  </si>
  <si>
    <t>Beginning balance, shares at Jun. 30, 2014</t>
  </si>
  <si>
    <t>Beginning balance, value at Jun. 30, 2014</t>
  </si>
  <si>
    <t>Reverse merger, shares</t>
  </si>
  <si>
    <t>Reverse merger, value</t>
  </si>
  <si>
    <t>Issuance of common stock for services, shares</t>
  </si>
  <si>
    <t>Issuance of common stock for services, value</t>
  </si>
  <si>
    <t>Issuable stock issued, shares</t>
  </si>
  <si>
    <t>Issuable stock issued, value</t>
  </si>
  <si>
    <t>Contributed capital</t>
  </si>
  <si>
    <t>Ending balance, shares at Jun. 30, 2015</t>
  </si>
  <si>
    <t>Ending balance, value at Jun. 30, 2015</t>
  </si>
  <si>
    <t>Statements of Cash Flows - USD ($)</t>
  </si>
  <si>
    <t>Cash flows from operating activities:</t>
  </si>
  <si>
    <t>Adjustments to reconcile net loss to net cash used in operations:</t>
  </si>
  <si>
    <t>Issuance of common stock for services</t>
  </si>
  <si>
    <t>Amortization of intellectual properties</t>
  </si>
  <si>
    <t>Changes in operating assets and liabilities:</t>
  </si>
  <si>
    <t>Net cash used in operating activities</t>
  </si>
  <si>
    <t>Cash flows provided by investing activities</t>
  </si>
  <si>
    <t>Cash acquired from acquisition</t>
  </si>
  <si>
    <t>Intangible asset acquired</t>
  </si>
  <si>
    <t>Net cash provided by investing activities</t>
  </si>
  <si>
    <t>Cash flows from financing activities:</t>
  </si>
  <si>
    <t>Proceeds from capital contributed</t>
  </si>
  <si>
    <t>Proceeds from related party</t>
  </si>
  <si>
    <t>Net cash provided by financing activities</t>
  </si>
  <si>
    <t>Net decrease in cash</t>
  </si>
  <si>
    <t>Cash at beginning of period</t>
  </si>
  <si>
    <t>Cash at end of period</t>
  </si>
  <si>
    <t>Supplemental disclosure of cash flow information:</t>
  </si>
  <si>
    <t>Cash paid for interest</t>
  </si>
  <si>
    <t>Cash paid for taxes</t>
  </si>
  <si>
    <t>1. Nature of Operations and Summary of Significant Accounting Policies</t>
  </si>
  <si>
    <t>Organization, Consolidation and Presentation of Financial Statements [Abstract]</t>
  </si>
  <si>
    <t>Nature of Operations and Summary of Significant Accounting Policies</t>
  </si>
  <si>
    <t>Organization Freedom Leaf,
Inc. (the Company, we, us, our, or Freedom Leaf) was incorporated
in the State of Nevada on February 21, 2013, under the name of Arkadia International, Inc. The Company was originally engaged
in the business of the acquisition of in demand equipment, cars, and goods with the intent to resale these in the U.S. territory
or export to overseas countries. On October
3, 2014, the Company experienced a change in control. Richard C. Cowan acquired a majority of the issued and outstanding common
stock of the Company in accordance with stock purchase agreements by and between Mr. Cowan and Vladimir and Galina Shekhtman (Sellers).
On the closing date, October 3, 2014, pursuant to the terms of the Stock Purchase Agreement, Cowan purchased from the Sellers
6,950,100 shares of the Companys outstanding restricted common stock for $100,000, representing 93%. On November
6, 2014, the Company merged with Freedom Leaf, Inc., a private Nevada corporation. The Company changed its name from Arkadia International,
Inc., to Freedom Leaf, Inc. As a result of the merger, the private company was dissolved. See Note 2 for related discussion.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 Nature
of Operations We are currently
devoting substantially all of our efforts in migrating to the news, arts and entertainment niche, with both in print and online
publications. Principal business activities are still in the development stage and have not yet commenced. The Company will generate
revenue through paid advertising in publications, both print and online, in the cannabis/hemp marketplace. The Company will also
earn revenue from consulting companies who are in our industry, contracting with companies to brand, market, and sell their products
and/or services, provide seminars in this space, and sell branded products for the Company and others the Company represents. Basis of Presentation The Company
prepares its financial statements in conformity with generally accepted accounting principles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 Cash and Cash Equivalents The Company
considers all highly liquid investments with an original maturity of three months or less when purchased to be cash equivalents. 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deposits received from customers for layaway sal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June 30, 2015:
Balance at Quoted Prices in Active Markets Significant Other Significant
June 30, for Identical Observable Unobservable
2015 Assets Inputs Inputs
(Level 1) (Level 2) (Level 3)
Assets:
Trademarks $ 4,744 $  $  $ 4,744
Total Financial Assets $ 4,744 $  $  $ 4,744 Following
is a summary of activity through June 30, 2015 of the fair value of intangible assets valued using Level 3 inputs:
Asset Accumulated Amortization Net
Intangibles - June 30, 2014 $  $  $ 
Additions 4,913  4,913
Amortization  (169 ) (169 )
Intangibles - June 30, 2015 $ 4,913 $ (169 ) $ 4,744 Development
Stage Company 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 On November
6, 2015, the Company merged with Freedom Leaf, Inc., a private Nevada corporation. The Company changed its name from Arkadia International,
Inc., to Freedom Leaf, Inc. As a result of the merger, the private company was dissolved. See Note 3 for related discussion.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five primary revenue streams as follows:
·
Consulting services.
·
Advertising services.
·
Branding, marketing and selling products
for companies.
·
Educational seminars.
·
Selling branded products.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Advertising Advertising
is expensed as incurred and is included in selling, general and administrative expenses on the accompanying statement of operations.
For the years ended June 30, 2015 and 2014 advertising expense was $65,250 and $0, respectively. Income Taxes Beginning
September 1, 2009,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5, tax year 2014 remain open for IRS audit. The Company has received no notice of audit from the IRS
for any of the open tax years. Effective
September 1, 2009, the Company adopted ASC 740-10, 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June 30, 2015 and 2014. 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June 30, 2015 through the date these audited financial
statements were issued.</t>
  </si>
  <si>
    <t>2. Entry Into a Definitive Agreement</t>
  </si>
  <si>
    <t>Business Combinations [Abstract]</t>
  </si>
  <si>
    <t>Entry Into a Definitive Agreement</t>
  </si>
  <si>
    <t>Freedom Leaf,
Inc., (f/k/a Arkadia International, Inc., the Public Company, we, us, our)
entered into a share exchange agreement (the Exchange Agreement) with Freedom Leaf, Inc. (the Public Company),
a Nevada corporation. Prior to the reverse merger, Richard C. Cowan, an officer and director of the Company, post-merger, acquired
89,808,000, or 99.8% of the outstanding shares of Freedom Leaf, Inc., the public company. Clifford J. Perry, an individual, and
the Private Companys sole officer and director (Perry), was the owner of record of all of the outstanding
common shares of the Private Company (the Private Company Stock New Shares Perry Stock Acquisition Stock Share Exchange The closing
of the Exchange Agreement was conditioned upon certain, limited customary representations and warranties, as well as the satisfaction
or waiver of specified conditions to closing. As the parties satisfied all of the closing conditions, on November 6, 2014, we
consummate the Share Exchange contemplated by the Exchange Agreement. As a result, the shareholders of Private Company own approximately
48.1% of our issued and outstanding common stock. Prior to
the execution and delivery of the Exchange Agreement, our board of directors approved the Share Exchange and the transactions
contemplated thereby. Similarly, the board of directors of Private Company approved the Share Exchange. Reference is hereby made
regarding the completion of the Share Exchange. Following
the Share Exchange, we have abandoned our prior business plan and we are now pursuing Private Companys historical businesses
and proposed businesses. Private Company is in the business of advertising in industry publications related to marijuana. The foregoing
description of the Exchange Agreement does not purport to be complete and is qualified in its entirety by the Share Exchange Agreement,
a copy of which has been filed on Form 10-Q/A for the period ended December 31, 2014 which is incorporated herein by reference. Accounting
Treatment of the Merger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t>
  </si>
  <si>
    <t>3. Going Concern</t>
  </si>
  <si>
    <t>Going Concern</t>
  </si>
  <si>
    <t>The accompanying
financial statements have been prepared on a going concern basis, which contemplates the realization of assets and the satisfaction
of liabilities in the normal course of business. The Company sustained net losses of $999,118 and used cash in operating activities
of $944,352 for the year ended June 30, 2015. The Company had a working capital deficit, stockholders deficit and accumulated
deficit of $44,780, $230,807 and $999,118, respectively, at June 30,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4. Commitments and Contingencies</t>
  </si>
  <si>
    <t>Commitments and Contingencies Disclosure [Abstract]</t>
  </si>
  <si>
    <t>Legal
Matters From time
to time, we may be involved in litigation relating to claims arising out of our operations in the normal course of business. As
of September 18, 2015, there were no pending or threatened lawsuits. Lease
Commitment We lease
approximately 2,800 square feet of office space in Las Vegas, Nevada, pursuant to a lease that will expire on September 30, 2019.
This facility serves as our corporate headquarters. After September 30, 2017, the Company has the option to opt out of the lease. Future minimum lease payments
under these leases are as follows:
2016 $ 44,016
2017 45,360
2018 46,704
2019 48,048
2020 12,096
Total $ 196,224 Note:
After September 30, 2017, the Company can opt out of the remaining lease obligation. Rent expense
for the years ended June 30, 2015 and 2014 was $22,172 and $0, respectively.</t>
  </si>
  <si>
    <t>5. Related Parties</t>
  </si>
  <si>
    <t>Related Party Transactions [Abstract]</t>
  </si>
  <si>
    <t>Related Parties</t>
  </si>
  <si>
    <t>Richard C.
Cowan (Cowan), Director and former officer of the Company, has payables and accruals due to him of $194,355 and
$0 as of June 30, 2015 and 2014, respectively. Clifford
J. Perry (Perry), chief executive officer, chief financial officer, and director of the Company, has payables and
accruals due to him of $26,666 and $0 as of June 30, 2015 and 2014, respectively.</t>
  </si>
  <si>
    <t>6. Stockholders' Equity</t>
  </si>
  <si>
    <t>Equity [Abstract]</t>
  </si>
  <si>
    <t>Stockholders' Equity</t>
  </si>
  <si>
    <t>Common
Stock The Company
was authorized to issue up to 75,000,000 shares of common stock, par value $0.001 per share. On January 21, 2015, the Company
increased its authorized to 500,000,000 shares of common stock. Each outstanding share of common stock entitles the holder
to one vote per share on all matters submitted to a stockholder vote. All shares of common stock are non-assessable and non-cumulative,
with no pre-emptive rights. On November
6, 2014, the Company merged with Freedom Leaf, Inc., a private Nevada corporation (see Note 1). After the completion of the merger,
there were 173,401,200 shares of common stock issued, issuable and outstanding. On November
10, 2014, the Company issued 780,000 shares of common stock to Vincent Moreno for consulting services from November 10, 2014 through
April 10, 2015. The Companys stock is thinly traded therefore the valuation of the issuance was based on the value of the
services, which was $12,500.</t>
  </si>
  <si>
    <t>7. Income Tax</t>
  </si>
  <si>
    <t>Income Tax Disclosure [Abstract]</t>
  </si>
  <si>
    <t>Income Tax</t>
  </si>
  <si>
    <t>For the fiscal
year 2015 and 2014, there was no provision for income taxes and deferred tax assets have been entirely offset by valuation allowances. As of June
30, 2015 and 2014, the Company has net operating loss carry forwards of approximately $986,649 and $0, respectively. The carry
forwards expire through the year 2034.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34% to loss before taxes), as follows:
For the Years Ended
June
30,
2015 2014
Tax expense (benefit) at the statutory rate $ (339,700 ) $ 
State income taxes, net of federal income tax benefit (35,815 ) 
Non-deductible items 4,239 
Change in valuation allowance 371,276 
Total $  $  The tax effects
of the temporary differences between reportable financial statement income and taxable income are recognized as deferred tax assets
and liabilities. The tax effect
of significant components of the Companys deferred tax assets and liabilities at June 30, 2015 and 2014, respectively,
are as follows:
June
30,
2015 2014
Deferred tax assets:
Net operating loss carryforward $ 371,276 $ 
Stock options  
Total gross deferred tax assets 371,276 
Less: Deferred tax asset valuation allowance (371,276 ) 
Total net deferred tax assets  
Deferred tax liabilities:
Depreciation  
Total deferred tax liabilities 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5 were fully offset by a 100% valuation allowance.
The valuation allowance for the remaining net deferred tax assets was $371,276 and $0 as of June 30, 2015 and 2014, respectively.</t>
  </si>
  <si>
    <t>8. Concentrations</t>
  </si>
  <si>
    <t>Risks and Uncertainties [Abstract]</t>
  </si>
  <si>
    <t>Concentration
of Credit Risk Financial
instruments, which potentially subject the Company to a concentration of credit risk, consist principally of temporary cash investments. The Company
places its temporary cash investments with financial institutions insured by the FDIC. No amounts exceeded federally insured limits
as of June 30, 2015. There have been no losses in these accounts through June 30, 2015. Concentration
of Supplier The Company
does not rely on any particular suppliers for its services. Concentration
of Intellectual Property The Company
owns or has filed for the trademarks Freedom Leaf, Hemp Inspired, Cannabizu, and Cannabiz
as filed with the United States Patent and Trademark Office. The Company has filed for Freedom Leaf in Jamaica and
Uruguay.</t>
  </si>
  <si>
    <t>9. Subsequent Events</t>
  </si>
  <si>
    <t>Subsequent Events [Abstract]</t>
  </si>
  <si>
    <t>Subsequent Events</t>
  </si>
  <si>
    <t>On July 7,
2015, the Company executed a convertible promissory note for $5,000 with Bruce Perlowin. The note is for one year, 12% interest
rate, and convertible at $0.10 per share. On August
12, 2015, the Company executed a convertible promissory note for $5,000 with Bruce Perlowin. The note is for one year, 12% interest
rate, and convertible at $0.10 per share. On August
20, 2015, the Company executed a convertible promissory note for $12,500 with Svetlana Ogorodnikova. The note matures on February
19, 2016, 12% interest rate, and convertible at $0.10 per share.</t>
  </si>
  <si>
    <t>1. Nature of Operations and Summary of Significant Accounting Policies (Policies)</t>
  </si>
  <si>
    <t>Organization</t>
  </si>
  <si>
    <t>Organization Freedom Leaf,
Inc. (the Company, we, us, our, or Freedom Leaf) was incorporated
in the State of Nevada on February 21, 2013, under the name of Arkadia International, Inc. The Company was originally engaged
in the business of the acquisition of in demand equipment, cars, and goods with the intent to resale these in the U.S. territory
or export to overseas countries. On October
3, 2014, the Company experienced a change in control. Richard C. Cowan acquired a majority of the issued and outstanding common
stock of the Company in accordance with stock purchase agreements by and between Mr. Cowan and Vladimir and Galina Shekhtman (Sellers).
On the closing date, October 3, 2014, pursuant to the terms of the Stock Purchase Agreement, Cowan purchased from the Sellers
6,950,100 shares of the Companys outstanding restricted common stock for $100,000, representing 93%. On November
6, 2014, the Company merged with Freedom Leaf, Inc., a private Nevada corporation. The Company changed its name from Arkadia International,
Inc., to Freedom Leaf, Inc. As a result of the merger, the private company was dissolved. See Note 2 for related discussion. For
financial reporting purposes, the Share Exchange represents a "reverse merger" rather than a business combination and
Private Company is deemed to be the accounting acquirer in the transaction. The Share Exchange is being accounted for as a reverse-merger
and recapitalization. Private Company is the acquirer for financial reporting purposes and the Public Company (Freedom Leaf, Inc.,
f/k/a Arkadia International, Inc.) is the acquired company. Consequently, the assets and liabilities and the operations that will
be reflected in the historical financial statements prior to the Share Exchange will be those of the Private Company and will
be recorded at the historical cost basis of the Private Company, and the financial statements after completion of the Share Exchange
will include the assets and liabilities of the Public Company and the Private Company, and the historical operations of Private
Company and operations of both companies from the closing date of the Share Exchange.</t>
  </si>
  <si>
    <t>Nature of Operations</t>
  </si>
  <si>
    <t xml:space="preserve">Nature
of Operations We are currently
devoting substantially all of our efforts in migrating to the news, arts and entertainment niche, with both in print and online
publications. Principal business activities are still in the development stage and have not yet commenced. The Company will generate
revenue through paid advertising in publications, both print and online, in the cannabis/hemp marketplace. The Company will also
earn revenue from consulting companies who are in our industry, contracting with companies to brand, market, and sell their products
and/or services, provide seminars in this space, and sell branded products for the Company and others the Company represents. </t>
  </si>
  <si>
    <t>Basis of Presentation</t>
  </si>
  <si>
    <t>Basis of Presentation The Company
prepares its financial statements in conformity with generally accepted accounting principles in the United States of America.</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t>
  </si>
  <si>
    <t>Cash and Cash Equivalents</t>
  </si>
  <si>
    <t>Cash and Cash Equivalents The Company
considers all highly liquid investments with an original maturity of three months or less when purchased to be cash equivalents.</t>
  </si>
  <si>
    <t>Property, Equipment and Depreciation</t>
  </si>
  <si>
    <t>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 xml:space="preserve">Fair Value
of Financial Instruments The Company
measures its financial assets and liabilities in accordance with generally accepted accounting principles. For certain of our
financial instruments, including cash, accounts payable, accrued expenses, deposits received from customers for layaway sal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We currently
measure and report at fair value our intangible assets (due to our impairment analysis) and derivative liabilities. The fair value
of intangible assets has been determined using the present value of estimated future cash flows method. The fair value of derivative
liabilities is measured using the Black-Scholes option pricing method. The following table summarizes our non-financial assets
and liabilities measured at fair value on a recurring basis as of June 30, 2015:
Balance at Quoted Prices in Active Markets Significant Other Significant
June 30, for Identical Observable Unobservable
2015 Assets Inputs Inputs
(Level 1) (Level 2) (Level 3)
Assets:
Trademarks $ 4,744 $  $  $ 4,744
Total Financial Assets $ 4,744 $  $  $ 4,744 Following
is a summary of activity through June 30, 2015 of the fair value of intangible assets valued using Level 3 inputs:
Asset Accumulated Amortization Net
Intangibles - June 30, 2014 $  $  $ 
Additions 4,913  4,913
Amortization  (169 ) (169 )
Intangibles - June 30, 2015 $ 4,913 $ (169 ) $ 4,744 </t>
  </si>
  <si>
    <t>Development Stage Company</t>
  </si>
  <si>
    <t>Development
Stage Company 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 On November
6, 2015, the Company merged with Freedom Leaf, Inc., a private Nevada corporation. The Company changed its name from Arkadia International,
Inc., to Freedom Leaf, Inc. As a result of the merger, the private company was dissolved. See Note 3 for related discussion.</t>
  </si>
  <si>
    <t>Revenue Recognition</t>
  </si>
  <si>
    <t xml:space="preserve">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five primary revenue streams as follows:
·
Consulting services.
·
Advertising services.
·
Branding, marketing and selling products
for companies.
·
Educational seminars.
·
Selling branded products. </t>
  </si>
  <si>
    <t>Stock-based Compensation</t>
  </si>
  <si>
    <t xml:space="preserve">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
  </si>
  <si>
    <t>Advertising</t>
  </si>
  <si>
    <t>Advertising Advertising
is expensed as incurred and is included in selling, general and administrative expenses on the accompanying statement of operations.
For the years ended June 30, 2015 and 2014 advertising expense was $65,250 and $0, respectively.</t>
  </si>
  <si>
    <t>Income Taxes</t>
  </si>
  <si>
    <t>Income Taxes Beginning
September 1, 2009,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June 30, 2015, tax year 2014 remain open for IRS audit. The Company has received no notice of audit from the IRS
for any of the open tax years. Effective
September 1, 2009, the Company adopted ASC 740-10, </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June 30, 2015 and 2014.</t>
  </si>
  <si>
    <t>Effect of Recent Accounting Pronouncements</t>
  </si>
  <si>
    <t>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June 30, 2015 through the date these audited financial
statements were issued.</t>
  </si>
  <si>
    <t>1. Nature of Operations and Summary of Significant Accounting Policies (Tables)</t>
  </si>
  <si>
    <t>Fair value of financial instruments</t>
  </si>
  <si>
    <t xml:space="preserve">Balance at Quoted Prices in Active Markets Significant Other Significant
June 30, for Identical Observable Unobservable
2015 Assets Inputs Inputs
(Level 1) (Level 2) (Level 3)
Assets:
Trademarks $ 4,744 $  $  $ 4,744
Total Financial Assets $ 4,744 $  $  $ 4,744 </t>
  </si>
  <si>
    <t>Intangible asset roll forward</t>
  </si>
  <si>
    <t xml:space="preserve">Asset Accumulated Amortization Net
Intangibles - June 30, 2014 $  $  $ 
Additions 4,913  4,913
Amortization  (169 ) (169 )
Intangibles - June 30, 2015 $ 4,913 $ (169 ) $ 4,744 </t>
  </si>
  <si>
    <t>4. Commitments and Contingencies (Tables)</t>
  </si>
  <si>
    <t>Future minimum lease payments</t>
  </si>
  <si>
    <t xml:space="preserve">2016 $ 44,016
2017 45,360
2018 46,704
2019 48,048
2020 12,096
Total $ 196,224 </t>
  </si>
  <si>
    <t>7. Income Tax (Tables)</t>
  </si>
  <si>
    <t>Income tax provision schedule</t>
  </si>
  <si>
    <t xml:space="preserve">For the Years Ended
June
30,
2015 2014
Tax expense (benefit) at the statutory rate $ (339,700 ) $ 
State income taxes, net of federal income tax benefit (35,815 ) 
Non-deductible items 4,239 
Change in valuation allowance 371,276 
Total $  $  </t>
  </si>
  <si>
    <t>Schedule of deferred taxes</t>
  </si>
  <si>
    <t xml:space="preserve">June
30,
2015 2014
Deferred tax assets:
Net operating loss carryforward $ 371,276 $ 
Stock options  
Total gross deferred tax assets 371,276 
Less: Deferred tax asset valuation allowance (371,276 ) 
Total net deferred tax assets  
Deferred tax liabilities:
Depreciation  
Total deferred tax liabilities  
Total net deferred taxes $  $  </t>
  </si>
  <si>
    <t>1. Nature of Operations (Details - Fair Value)</t>
  </si>
  <si>
    <t>Jun. 30, 2015USD ($)</t>
  </si>
  <si>
    <t>Assets:</t>
  </si>
  <si>
    <t>Trademarks</t>
  </si>
  <si>
    <t>Total Financial Assets</t>
  </si>
  <si>
    <t>Fair Value, Measurements, Recurring [Member] | Fair Value, Inputs, Level 1 [Member]</t>
  </si>
  <si>
    <t>Fair Value, Measurements, Recurring [Member] | Fair Value, Inputs, Level 2 [Member]</t>
  </si>
  <si>
    <t>Fair Value, Measurements, Recurring [Member] | Fair Value, Inputs, Level 3 [Member]</t>
  </si>
  <si>
    <t>1. Nature of Operations (Details - Level 3) - USD ($)</t>
  </si>
  <si>
    <t>Fair Value Disclosures [Abstract]</t>
  </si>
  <si>
    <t>Intangibles, beginning balance</t>
  </si>
  <si>
    <t>Additions</t>
  </si>
  <si>
    <t>Amortization</t>
  </si>
  <si>
    <t>Intangibles, ending balance</t>
  </si>
  <si>
    <t>1. Nature of Operations (Details Narrative) - USD ($)</t>
  </si>
  <si>
    <t>Advertising expense</t>
  </si>
  <si>
    <t>3. Going Concern (Details Narrative) - USD ($)</t>
  </si>
  <si>
    <t>Working capital</t>
  </si>
  <si>
    <t>Stockholders' deficit</t>
  </si>
  <si>
    <t>4. Commitments and Contingencies (Details)</t>
  </si>
  <si>
    <t>4. Commitments and Contingencies (Details Narrative) - USD ($)</t>
  </si>
  <si>
    <t>Rent expense</t>
  </si>
  <si>
    <t>5. Related Parties (Details Narrative) - USD ($)</t>
  </si>
  <si>
    <t>Cowan</t>
  </si>
  <si>
    <t>Due to related parties</t>
  </si>
  <si>
    <t>Perry</t>
  </si>
  <si>
    <t>6. Stockholders' Equity (Details Narrative)</t>
  </si>
  <si>
    <t>Jun. 30, 2015USD ($)shares</t>
  </si>
  <si>
    <t>Moreno</t>
  </si>
  <si>
    <t>Issuance of common stock for services, shares | shares</t>
  </si>
  <si>
    <t>7. Income Tax (Details - Tax expense) - USD ($)</t>
  </si>
  <si>
    <t>Tax expense (benefit) at the statutory rate</t>
  </si>
  <si>
    <t>State income taxes, net of federal income tax benefit</t>
  </si>
  <si>
    <t>Non-deductible items</t>
  </si>
  <si>
    <t>Change in valuation allowance</t>
  </si>
  <si>
    <t>7. Income Tax (Details - Deferred tax assets) - USD ($)</t>
  </si>
  <si>
    <t>Deferred tax assets:</t>
  </si>
  <si>
    <t>Net operating loss carryforward</t>
  </si>
  <si>
    <t>Stock options</t>
  </si>
  <si>
    <t>Total gross deferred tax assets</t>
  </si>
  <si>
    <t>Less: Deferred tax asset valuation allowance</t>
  </si>
  <si>
    <t>Total net deferred tax assets</t>
  </si>
  <si>
    <t>Deferred tax liabilities:</t>
  </si>
  <si>
    <t>Depreciation</t>
  </si>
  <si>
    <t>Total deferred tax liabilities</t>
  </si>
  <si>
    <t>Total net deferred taxes</t>
  </si>
  <si>
    <t>7. Income Tax (Details Narrative) - USD ($)</t>
  </si>
  <si>
    <t>Loss carryforward expiration date</t>
  </si>
  <si>
    <t>Dec. 31,
		2034</t>
  </si>
  <si>
    <t>Federal income tax rate</t>
  </si>
  <si>
    <t>34.00%</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581545</v>
      </c>
    </row>
    <row r="6" spans="1:4">
      <c r="A6" t="s" s="4">
        <v>9</v>
      </c>
      <c r="B6" t="s" s="4">
        <v>10</v>
      </c>
    </row>
    <row r="7" spans="1:4">
      <c r="A7" t="s" s="4">
        <v>11</v>
      </c>
      <c r="B7" t="s" s="4">
        <v>12</v>
      </c>
    </row>
    <row r="8" spans="1:4">
      <c r="A8" t="s" s="4">
        <v>13</v>
      </c>
      <c r="B8" t="s" s="4">
        <v>14</v>
      </c>
    </row>
    <row r="9" spans="1:4">
      <c r="A9" t="s" s="4">
        <v>15</v>
      </c>
      <c r="B9" t="s" s="4">
        <v>16</v>
      </c>
    </row>
    <row r="10" spans="1:4">
      <c r="A10" t="s" s="4">
        <v>17</v>
      </c>
      <c r="B10" t="s" s="4">
        <v>18</v>
      </c>
    </row>
    <row r="11" spans="1:4">
      <c r="A11" t="s" s="4">
        <v>19</v>
      </c>
      <c r="B11" t="s" s="4">
        <v>18</v>
      </c>
    </row>
    <row r="12" spans="1:4">
      <c r="A12" t="s" s="4">
        <v>20</v>
      </c>
      <c r="B12" t="s" s="4">
        <v>21</v>
      </c>
    </row>
    <row r="13" spans="1:4">
      <c r="A13" t="s" s="4">
        <v>22</v>
      </c>
      <c r="B13" t="s" s="4">
        <v>23</v>
      </c>
    </row>
    <row r="14" spans="1:4">
      <c r="A14" t="s" s="4">
        <v>24</v>
      </c>
      <c r="D14" t="n" s="6">
        <v>28279357</v>
      </c>
    </row>
    <row r="15" spans="1:4">
      <c r="A15" t="s" s="4">
        <v>25</v>
      </c>
      <c r="C15" t="n" s="5">
        <v>174211200</v>
      </c>
    </row>
    <row r="16" spans="1:4">
      <c r="A16" t="s" s="4">
        <v>26</v>
      </c>
      <c r="B16" t="s" s="4">
        <v>27</v>
      </c>
    </row>
    <row r="17" spans="1:4">
      <c r="A17" t="s" s="4">
        <v>28</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25</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0</v>
      </c>
      <c r="B1" t="s" s="2">
        <v>1</v>
      </c>
    </row>
    <row r="2" spans="1:2">
      <c r="B2" t="s" s="2">
        <v>2</v>
      </c>
    </row>
    <row r="3" spans="1:2">
      <c r="A3" t="s" s="3">
        <v>141</v>
      </c>
    </row>
    <row r="4" spans="1:2">
      <c r="A4" t="s" s="4">
        <v>142</v>
      </c>
      <c r="B4" t="s"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r="A1" t="s" s="1">
        <v>144</v>
      </c>
      <c r="B1" t="s" s="2">
        <v>1</v>
      </c>
    </row>
    <row r="2" spans="1:2">
      <c r="B2" t="s" s="2">
        <v>2</v>
      </c>
    </row>
    <row r="3" spans="1:2">
      <c r="A3" t="s" s="3">
        <v>112</v>
      </c>
    </row>
    <row r="4" spans="1:2">
      <c r="A4" t="s" s="4">
        <v>145</v>
      </c>
      <c r="B4" t="s" s="4">
        <v>146</v>
      </c>
    </row>
    <row r="5" spans="1:2">
      <c r="A5" t="s" s="4">
        <v>147</v>
      </c>
      <c r="B5" t="s" s="4">
        <v>148</v>
      </c>
    </row>
    <row r="6" spans="1:2">
      <c r="A6" t="s" s="4">
        <v>149</v>
      </c>
      <c r="B6" t="s" s="4">
        <v>150</v>
      </c>
    </row>
    <row r="7" spans="1:2">
      <c r="A7" t="s" s="4">
        <v>120</v>
      </c>
      <c r="B7" t="s" s="4">
        <v>121</v>
      </c>
    </row>
    <row r="8" spans="1:2">
      <c r="A8" t="s" s="4">
        <v>151</v>
      </c>
      <c r="B8" t="s" s="4">
        <v>152</v>
      </c>
    </row>
    <row r="9" spans="1:2">
      <c r="A9" t="s" s="4">
        <v>153</v>
      </c>
      <c r="B9" t="s" s="4">
        <v>154</v>
      </c>
    </row>
    <row r="10" spans="1:2">
      <c r="A10" t="s" s="4">
        <v>155</v>
      </c>
      <c r="B10" t="s" s="4">
        <v>156</v>
      </c>
    </row>
    <row r="11" spans="1:2">
      <c r="A11" t="s" s="4">
        <v>157</v>
      </c>
      <c r="B11" t="s" s="4">
        <v>158</v>
      </c>
    </row>
    <row r="12" spans="1:2">
      <c r="A12" t="s" s="4">
        <v>159</v>
      </c>
      <c r="B12" t="s" s="4">
        <v>160</v>
      </c>
    </row>
    <row r="13" spans="1:2">
      <c r="A13" t="s" s="4">
        <v>161</v>
      </c>
      <c r="B13" t="s" s="4">
        <v>162</v>
      </c>
    </row>
    <row r="14" spans="1:2">
      <c r="A14" t="s" s="4">
        <v>163</v>
      </c>
      <c r="B14" t="s" s="4">
        <v>164</v>
      </c>
    </row>
    <row r="15" spans="1:2">
      <c r="A15" t="s" s="4">
        <v>165</v>
      </c>
      <c r="B15" t="s" s="4">
        <v>166</v>
      </c>
    </row>
    <row r="16" spans="1:2">
      <c r="A16" t="s" s="4">
        <v>167</v>
      </c>
      <c r="B16" t="s" s="4">
        <v>168</v>
      </c>
    </row>
    <row r="17" spans="1:2">
      <c r="A17" t="s" s="4">
        <v>169</v>
      </c>
      <c r="B17" t="s" s="4">
        <v>170</v>
      </c>
    </row>
    <row r="18" spans="1:2">
      <c r="A18" t="s" s="4">
        <v>171</v>
      </c>
      <c r="B18" t="s" s="4">
        <v>172</v>
      </c>
    </row>
    <row r="19" spans="1:2">
      <c r="A19" t="s" s="4">
        <v>173</v>
      </c>
      <c r="B19" t="s" s="4">
        <v>174</v>
      </c>
    </row>
    <row r="20" spans="1:2">
      <c r="A20" t="s" s="4">
        <v>175</v>
      </c>
      <c r="B20" t="s" s="4">
        <v>176</v>
      </c>
    </row>
    <row r="21" spans="1:2">
      <c r="A21" t="s" s="4">
        <v>177</v>
      </c>
      <c r="B21" t="s"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12</v>
      </c>
    </row>
    <row r="4" spans="1:2">
      <c r="A4" t="s" s="4">
        <v>180</v>
      </c>
      <c r="B4" t="s" s="4">
        <v>181</v>
      </c>
    </row>
    <row r="5" spans="1:2">
      <c r="A5" t="s" s="4">
        <v>182</v>
      </c>
      <c r="B5" t="s"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9"/>
  </cols>
  <sheetData>
    <row r="1" spans="1:2">
      <c r="A1" t="s" s="1">
        <v>184</v>
      </c>
      <c r="B1" t="s" s="2">
        <v>1</v>
      </c>
    </row>
    <row r="2" spans="1:2">
      <c r="B2" t="s" s="2">
        <v>2</v>
      </c>
    </row>
    <row r="3" spans="1:2">
      <c r="A3" t="s" s="3">
        <v>123</v>
      </c>
    </row>
    <row r="4" spans="1:2">
      <c r="A4" t="s" s="4">
        <v>185</v>
      </c>
      <c r="B4" t="s"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187</v>
      </c>
      <c r="B1" t="s" s="2">
        <v>1</v>
      </c>
    </row>
    <row r="2" spans="1:2">
      <c r="B2" t="s" s="2">
        <v>2</v>
      </c>
    </row>
    <row r="3" spans="1:2">
      <c r="A3" t="s" s="3">
        <v>134</v>
      </c>
    </row>
    <row r="4" spans="1:2">
      <c r="A4" t="s" s="4">
        <v>188</v>
      </c>
      <c r="B4" t="s" s="4">
        <v>189</v>
      </c>
    </row>
    <row r="5" spans="1:2">
      <c r="A5" t="s" s="4">
        <v>190</v>
      </c>
      <c r="B5" t="s"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901</v>
      </c>
      <c r="C3" t="n" s="6">
        <v>0</v>
      </c>
    </row>
    <row r="4" spans="1:3">
      <c r="A4" t="s" s="4">
        <v>33</v>
      </c>
      <c r="B4" t="n" s="5">
        <v>2480</v>
      </c>
      <c r="C4" t="n" s="5">
        <v>0</v>
      </c>
    </row>
    <row r="5" spans="1:3">
      <c r="A5" t="s" s="4">
        <v>34</v>
      </c>
      <c r="B5" t="n" s="5">
        <v>2000</v>
      </c>
      <c r="C5" t="n" s="5">
        <v>0</v>
      </c>
    </row>
    <row r="6" spans="1:3">
      <c r="A6" t="s" s="4">
        <v>35</v>
      </c>
      <c r="B6" t="n" s="5">
        <v>5381</v>
      </c>
      <c r="C6" t="n" s="5">
        <v>0</v>
      </c>
    </row>
    <row r="7" spans="1:3">
      <c r="A7" t="s" s="4">
        <v>36</v>
      </c>
      <c r="B7" t="n" s="5">
        <v>4744</v>
      </c>
      <c r="C7" t="n" s="5">
        <v>0</v>
      </c>
    </row>
    <row r="8" spans="1:3">
      <c r="A8" t="s" s="4">
        <v>37</v>
      </c>
      <c r="B8" t="n" s="5">
        <v>3584</v>
      </c>
      <c r="C8" t="n" s="5">
        <v>0</v>
      </c>
    </row>
    <row r="9" spans="1:3">
      <c r="A9" t="s" s="4">
        <v>38</v>
      </c>
      <c r="B9" t="n" s="5">
        <v>13709</v>
      </c>
      <c r="C9" t="n" s="5">
        <v>0</v>
      </c>
    </row>
    <row r="10" spans="1:3">
      <c r="A10" t="s" s="3">
        <v>39</v>
      </c>
    </row>
    <row r="11" spans="1:3">
      <c r="A11" t="s" s="4">
        <v>40</v>
      </c>
      <c r="B11" t="n" s="5">
        <v>4711</v>
      </c>
      <c r="C11" t="n" s="5">
        <v>0</v>
      </c>
    </row>
    <row r="12" spans="1:3">
      <c r="A12" t="s" s="4">
        <v>41</v>
      </c>
      <c r="B12" t="n" s="5">
        <v>27466</v>
      </c>
      <c r="C12" t="n" s="5">
        <v>0</v>
      </c>
    </row>
    <row r="13" spans="1:3">
      <c r="A13" t="s" s="4">
        <v>42</v>
      </c>
      <c r="B13" t="n" s="5">
        <v>17984</v>
      </c>
      <c r="C13" t="n" s="5">
        <v>0</v>
      </c>
    </row>
    <row r="14" spans="1:3">
      <c r="A14" t="s" s="4">
        <v>43</v>
      </c>
      <c r="B14" t="n" s="5">
        <v>50161</v>
      </c>
      <c r="C14" t="n" s="5">
        <v>0</v>
      </c>
    </row>
    <row r="15" spans="1:3">
      <c r="A15" t="s" s="3">
        <v>44</v>
      </c>
    </row>
    <row r="16" spans="1:3">
      <c r="A16" t="s" s="4">
        <v>45</v>
      </c>
      <c r="B16" t="n" s="5">
        <v>194355</v>
      </c>
      <c r="C16" t="n" s="5">
        <v>0</v>
      </c>
    </row>
    <row r="17" spans="1:3">
      <c r="A17" t="s" s="4">
        <v>46</v>
      </c>
      <c r="B17" t="n" s="5">
        <v>194355</v>
      </c>
      <c r="C17" t="n" s="5">
        <v>0</v>
      </c>
    </row>
    <row r="18" spans="1:3">
      <c r="A18" t="s" s="4">
        <v>47</v>
      </c>
      <c r="B18" t="n" s="6">
        <v>244516</v>
      </c>
      <c r="C18" t="n" s="6">
        <v>0</v>
      </c>
    </row>
    <row r="19" spans="1:3">
      <c r="A19" t="s" s="4">
        <v>48</v>
      </c>
      <c r="B19" t="s" s="4">
        <v>49</v>
      </c>
      <c r="C19" t="s" s="4">
        <v>49</v>
      </c>
    </row>
    <row r="20" spans="1:3">
      <c r="A20" t="s" s="3">
        <v>50</v>
      </c>
    </row>
    <row r="21" spans="1:3">
      <c r="A21" t="s" s="4">
        <v>51</v>
      </c>
      <c r="B21" t="n" s="6">
        <v>174181</v>
      </c>
      <c r="C21" t="n" s="6">
        <v>0</v>
      </c>
    </row>
    <row r="22" spans="1:3">
      <c r="A22" t="s" s="4">
        <v>52</v>
      </c>
      <c r="B22" t="n" s="5">
        <v>594130</v>
      </c>
      <c r="C22" t="n" s="5">
        <v>0</v>
      </c>
    </row>
    <row r="23" spans="1:3">
      <c r="A23" t="s" s="4">
        <v>53</v>
      </c>
      <c r="B23" t="n" s="5">
        <v>-999118</v>
      </c>
      <c r="C23" t="n" s="5">
        <v>0</v>
      </c>
    </row>
    <row r="24" spans="1:3">
      <c r="A24" t="s" s="4">
        <v>54</v>
      </c>
      <c r="B24" t="n" s="5">
        <v>-230807</v>
      </c>
      <c r="C24" t="n" s="5">
        <v>0</v>
      </c>
    </row>
    <row r="25" spans="1:3">
      <c r="A25" t="s" s="4">
        <v>55</v>
      </c>
      <c r="B25" t="n" s="6">
        <v>13709</v>
      </c>
      <c r="C25" t="n" s="6">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192</v>
      </c>
      <c r="B1" t="s" s="2">
        <v>193</v>
      </c>
    </row>
    <row r="2" spans="1:2">
      <c r="A2" t="s" s="3">
        <v>194</v>
      </c>
    </row>
    <row r="3" spans="1:2">
      <c r="A3" t="s" s="4">
        <v>195</v>
      </c>
      <c r="B3" t="n" s="6">
        <v>4744</v>
      </c>
    </row>
    <row r="4" spans="1:2">
      <c r="A4" t="s" s="4">
        <v>196</v>
      </c>
      <c r="B4" t="n" s="5">
        <v>4744</v>
      </c>
    </row>
    <row r="5" spans="1:2">
      <c r="A5" t="s" s="4">
        <v>197</v>
      </c>
    </row>
    <row r="6" spans="1:2">
      <c r="A6" t="s" s="3">
        <v>194</v>
      </c>
    </row>
    <row r="7" spans="1:2">
      <c r="A7" t="s" s="4">
        <v>195</v>
      </c>
      <c r="B7" t="n" s="5">
        <v>0</v>
      </c>
    </row>
    <row r="8" spans="1:2">
      <c r="A8" t="s" s="4">
        <v>196</v>
      </c>
      <c r="B8" t="n" s="5">
        <v>0</v>
      </c>
    </row>
    <row r="9" spans="1:2">
      <c r="A9" t="s" s="4">
        <v>198</v>
      </c>
    </row>
    <row r="10" spans="1:2">
      <c r="A10" t="s" s="3">
        <v>194</v>
      </c>
    </row>
    <row r="11" spans="1:2">
      <c r="A11" t="s" s="4">
        <v>195</v>
      </c>
      <c r="B11" t="n" s="5">
        <v>0</v>
      </c>
    </row>
    <row r="12" spans="1:2">
      <c r="A12" t="s" s="4">
        <v>196</v>
      </c>
      <c r="B12" t="n" s="5">
        <v>0</v>
      </c>
    </row>
    <row r="13" spans="1:2">
      <c r="A13" t="s" s="4">
        <v>199</v>
      </c>
    </row>
    <row r="14" spans="1:2">
      <c r="A14" t="s" s="3">
        <v>194</v>
      </c>
    </row>
    <row r="15" spans="1:2">
      <c r="A15" t="s" s="4">
        <v>195</v>
      </c>
      <c r="B15" t="n" s="5">
        <v>4744</v>
      </c>
    </row>
    <row r="16" spans="1:2">
      <c r="A16" t="s" s="4">
        <v>196</v>
      </c>
      <c r="B16" t="n" s="6">
        <v>474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t="s" s="1">
        <v>200</v>
      </c>
      <c r="B1" t="s" s="2">
        <v>1</v>
      </c>
    </row>
    <row r="2" spans="1:3">
      <c r="B2" t="s" s="2">
        <v>2</v>
      </c>
      <c r="C2" t="s" s="2">
        <v>30</v>
      </c>
    </row>
    <row r="3" spans="1:3">
      <c r="A3" t="s" s="3">
        <v>201</v>
      </c>
    </row>
    <row r="4" spans="1:3">
      <c r="A4" t="s" s="4">
        <v>202</v>
      </c>
      <c r="B4" t="n" s="6">
        <v>0</v>
      </c>
    </row>
    <row r="5" spans="1:3">
      <c r="A5" t="s" s="4">
        <v>203</v>
      </c>
      <c r="B5" t="n" s="5">
        <v>4913</v>
      </c>
      <c r="C5" t="n" s="6">
        <v>0</v>
      </c>
    </row>
    <row r="6" spans="1:3">
      <c r="A6" t="s" s="4">
        <v>204</v>
      </c>
      <c r="B6" t="n" s="5">
        <v>-169</v>
      </c>
      <c r="C6" t="n" s="5">
        <v>0</v>
      </c>
    </row>
    <row r="7" spans="1:3">
      <c r="A7" t="s" s="4">
        <v>205</v>
      </c>
      <c r="B7" t="n" s="6">
        <v>4744</v>
      </c>
      <c r="C7" t="n" s="6">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206</v>
      </c>
      <c r="B1" t="s" s="2">
        <v>1</v>
      </c>
    </row>
    <row r="2" spans="1:3">
      <c r="B2" t="s" s="2">
        <v>2</v>
      </c>
      <c r="C2" t="s" s="2">
        <v>30</v>
      </c>
    </row>
    <row r="3" spans="1:3">
      <c r="A3" t="s" s="3">
        <v>112</v>
      </c>
    </row>
    <row r="4" spans="1:3">
      <c r="A4" t="s" s="4">
        <v>207</v>
      </c>
      <c r="B4" t="n" s="6">
        <v>65250</v>
      </c>
      <c r="C4" t="n" s="6">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t="s" s="1">
        <v>208</v>
      </c>
      <c r="B1" t="s" s="2">
        <v>1</v>
      </c>
    </row>
    <row r="2" spans="1:3">
      <c r="B2" t="s" s="2">
        <v>2</v>
      </c>
      <c r="C2" t="s" s="2">
        <v>30</v>
      </c>
    </row>
    <row r="3" spans="1:3">
      <c r="A3" t="s" s="3">
        <v>120</v>
      </c>
    </row>
    <row r="4" spans="1:3">
      <c r="A4" t="s" s="4">
        <v>69</v>
      </c>
      <c r="B4" t="n" s="6">
        <v>-999118</v>
      </c>
      <c r="C4" t="n" s="6">
        <v>0</v>
      </c>
    </row>
    <row r="5" spans="1:3">
      <c r="A5" t="s" s="4">
        <v>96</v>
      </c>
      <c r="B5" t="n" s="5">
        <v>-944352</v>
      </c>
      <c r="C5" t="n" s="5">
        <v>0</v>
      </c>
    </row>
    <row r="6" spans="1:3">
      <c r="A6" t="s" s="4">
        <v>209</v>
      </c>
      <c r="B6" t="n" s="5">
        <v>-44780</v>
      </c>
    </row>
    <row r="7" spans="1:3">
      <c r="A7" t="s" s="4">
        <v>210</v>
      </c>
      <c r="B7" t="n" s="5">
        <v>-230807</v>
      </c>
      <c r="C7" t="n" s="5">
        <v>0</v>
      </c>
    </row>
    <row r="8" spans="1:3">
      <c r="A8" t="s" s="4">
        <v>53</v>
      </c>
      <c r="B8" t="n" s="6">
        <v>-999118</v>
      </c>
      <c r="C8" t="n" s="6">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r="A1" t="s" s="1">
        <v>211</v>
      </c>
      <c r="B1" t="s" s="2">
        <v>193</v>
      </c>
    </row>
    <row r="2" spans="1:2">
      <c r="A2" t="s" s="3">
        <v>123</v>
      </c>
    </row>
    <row r="3" spans="1:2">
      <c r="A3" t="n" s="5">
        <v>2016</v>
      </c>
      <c r="B3" t="n" s="6">
        <v>44016</v>
      </c>
    </row>
    <row r="4" spans="1:2">
      <c r="A4" t="n" s="5">
        <v>2017</v>
      </c>
      <c r="B4" t="n" s="5">
        <v>45360</v>
      </c>
    </row>
    <row r="5" spans="1:2">
      <c r="A5" t="n" s="5">
        <v>2018</v>
      </c>
      <c r="B5" t="n" s="5">
        <v>46704</v>
      </c>
    </row>
    <row r="6" spans="1:2">
      <c r="A6" t="n" s="5">
        <v>2019</v>
      </c>
      <c r="B6" t="n" s="5">
        <v>48048</v>
      </c>
    </row>
    <row r="7" spans="1:2">
      <c r="A7" t="n" s="5">
        <v>2020</v>
      </c>
      <c r="B7" t="n" s="5">
        <v>12096</v>
      </c>
    </row>
    <row r="8" spans="1:2">
      <c r="A8" t="s" s="4">
        <v>78</v>
      </c>
      <c r="B8" t="n" s="6">
        <v>19622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t="s" s="1">
        <v>212</v>
      </c>
      <c r="B1" t="s" s="2">
        <v>1</v>
      </c>
    </row>
    <row r="2" spans="1:3">
      <c r="B2" t="s" s="2">
        <v>2</v>
      </c>
      <c r="C2" t="s" s="2">
        <v>30</v>
      </c>
    </row>
    <row r="3" spans="1:3">
      <c r="A3" t="s" s="3">
        <v>123</v>
      </c>
    </row>
    <row r="4" spans="1:3">
      <c r="A4" t="s" s="4">
        <v>213</v>
      </c>
      <c r="B4" t="n" s="6">
        <v>22172</v>
      </c>
      <c r="C4" t="n" s="6">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214</v>
      </c>
      <c r="B1" t="s" s="2">
        <v>2</v>
      </c>
      <c r="C1" t="s" s="2">
        <v>30</v>
      </c>
    </row>
    <row r="2" spans="1:3">
      <c r="A2" t="s" s="4">
        <v>215</v>
      </c>
    </row>
    <row r="3" spans="1:3">
      <c r="A3" t="s" s="4">
        <v>216</v>
      </c>
      <c r="B3" t="n" s="6">
        <v>194355</v>
      </c>
      <c r="C3" t="n" s="6">
        <v>0</v>
      </c>
    </row>
    <row r="4" spans="1:3">
      <c r="A4" t="s" s="4">
        <v>217</v>
      </c>
    </row>
    <row r="5" spans="1:3">
      <c r="A5" t="s" s="4">
        <v>216</v>
      </c>
      <c r="B5" t="n" s="6">
        <v>26666</v>
      </c>
      <c r="C5" t="n" s="6">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7"/>
  </cols>
  <sheetData>
    <row r="1" spans="1:2">
      <c r="A1" t="s" s="1">
        <v>218</v>
      </c>
      <c r="B1" t="s" s="2">
        <v>1</v>
      </c>
    </row>
    <row r="2" spans="1:2">
      <c r="B2" t="s" s="2">
        <v>219</v>
      </c>
    </row>
    <row r="3" spans="1:2">
      <c r="A3" t="s" s="4">
        <v>84</v>
      </c>
      <c r="B3" t="n" s="6">
        <v>12500</v>
      </c>
    </row>
    <row r="4" spans="1:2">
      <c r="A4" t="s" s="4">
        <v>220</v>
      </c>
    </row>
    <row r="5" spans="1:2">
      <c r="A5" t="s" s="4">
        <v>221</v>
      </c>
      <c r="B5" t="n" s="5">
        <v>780000</v>
      </c>
    </row>
    <row r="6" spans="1:2">
      <c r="A6" t="s" s="4">
        <v>84</v>
      </c>
      <c r="B6" t="n" s="6">
        <v>12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t="s" s="1">
        <v>222</v>
      </c>
      <c r="B1" t="s" s="2">
        <v>1</v>
      </c>
    </row>
    <row r="2" spans="1:3">
      <c r="B2" t="s" s="2">
        <v>2</v>
      </c>
      <c r="C2" t="s" s="2">
        <v>30</v>
      </c>
    </row>
    <row r="3" spans="1:3">
      <c r="A3" t="s" s="3">
        <v>134</v>
      </c>
    </row>
    <row r="4" spans="1:3">
      <c r="A4" t="s" s="4">
        <v>223</v>
      </c>
      <c r="B4" t="n" s="6">
        <v>-339700</v>
      </c>
      <c r="C4" t="n" s="6">
        <v>0</v>
      </c>
    </row>
    <row r="5" spans="1:3">
      <c r="A5" t="s" s="4">
        <v>224</v>
      </c>
      <c r="B5" t="n" s="5">
        <v>-35815</v>
      </c>
      <c r="C5" t="n" s="5">
        <v>0</v>
      </c>
    </row>
    <row r="6" spans="1:3">
      <c r="A6" t="s" s="4">
        <v>225</v>
      </c>
      <c r="B6" t="n" s="5">
        <v>4239</v>
      </c>
      <c r="C6" t="n" s="5">
        <v>0</v>
      </c>
    </row>
    <row r="7" spans="1:3">
      <c r="A7" t="s" s="4">
        <v>226</v>
      </c>
      <c r="B7" t="n" s="5">
        <v>371276</v>
      </c>
      <c r="C7" t="n" s="5">
        <v>0</v>
      </c>
    </row>
    <row r="8" spans="1:3">
      <c r="A8" t="s" s="4">
        <v>78</v>
      </c>
      <c r="B8" t="n" s="6">
        <v>0</v>
      </c>
      <c r="C8" t="n" s="6">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227</v>
      </c>
      <c r="B1" t="s" s="2">
        <v>2</v>
      </c>
      <c r="C1" t="s" s="2">
        <v>30</v>
      </c>
    </row>
    <row r="2" spans="1:3">
      <c r="A2" t="s" s="3">
        <v>228</v>
      </c>
    </row>
    <row r="3" spans="1:3">
      <c r="A3" t="s" s="4">
        <v>229</v>
      </c>
      <c r="B3" t="n" s="6">
        <v>371276</v>
      </c>
      <c r="C3" t="n" s="6">
        <v>0</v>
      </c>
    </row>
    <row r="4" spans="1:3">
      <c r="A4" t="s" s="4">
        <v>230</v>
      </c>
      <c r="B4" t="n" s="5">
        <v>0</v>
      </c>
      <c r="C4" t="n" s="5">
        <v>0</v>
      </c>
    </row>
    <row r="5" spans="1:3">
      <c r="A5" t="s" s="4">
        <v>231</v>
      </c>
      <c r="B5" t="n" s="5">
        <v>371276</v>
      </c>
      <c r="C5" t="n" s="5">
        <v>0</v>
      </c>
    </row>
    <row r="6" spans="1:3">
      <c r="A6" t="s" s="4">
        <v>232</v>
      </c>
      <c r="B6" t="n" s="5">
        <v>-371276</v>
      </c>
      <c r="C6" t="n" s="5">
        <v>0</v>
      </c>
    </row>
    <row r="7" spans="1:3">
      <c r="A7" t="s" s="4">
        <v>233</v>
      </c>
      <c r="B7" t="n" s="5">
        <v>0</v>
      </c>
      <c r="C7" t="n" s="5">
        <v>0</v>
      </c>
    </row>
    <row r="8" spans="1:3">
      <c r="A8" t="s" s="3">
        <v>234</v>
      </c>
    </row>
    <row r="9" spans="1:3">
      <c r="A9" t="s" s="4">
        <v>235</v>
      </c>
      <c r="B9" t="n" s="5">
        <v>0</v>
      </c>
      <c r="C9" t="n" s="5">
        <v>0</v>
      </c>
    </row>
    <row r="10" spans="1:3">
      <c r="A10" t="s" s="4">
        <v>236</v>
      </c>
      <c r="B10" t="n" s="5">
        <v>0</v>
      </c>
      <c r="C10" t="n" s="5">
        <v>0</v>
      </c>
    </row>
    <row r="11" spans="1:3">
      <c r="A11" t="s" s="4">
        <v>237</v>
      </c>
      <c r="B11" t="n" s="6">
        <v>0</v>
      </c>
      <c r="C11" t="n" s="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6</v>
      </c>
      <c r="B1" t="s" s="2">
        <v>2</v>
      </c>
      <c r="C1" t="s" s="2">
        <v>30</v>
      </c>
    </row>
    <row r="2" spans="1:3">
      <c r="A2" t="s" s="3">
        <v>57</v>
      </c>
    </row>
    <row r="3" spans="1:3">
      <c r="A3" t="s" s="4">
        <v>58</v>
      </c>
      <c r="B3" t="n" s="7">
        <v>0.001</v>
      </c>
      <c r="C3" t="n" s="7">
        <v>0.001</v>
      </c>
    </row>
    <row r="4" spans="1:3">
      <c r="A4" t="s" s="4">
        <v>59</v>
      </c>
      <c r="B4" t="n" s="5">
        <v>500000000</v>
      </c>
      <c r="C4" t="n" s="5">
        <v>75000000</v>
      </c>
    </row>
    <row r="5" spans="1:3">
      <c r="A5" t="s" s="4">
        <v>60</v>
      </c>
      <c r="B5" t="n" s="5">
        <v>174181200</v>
      </c>
      <c r="C5" t="n" s="5">
        <v>0</v>
      </c>
    </row>
    <row r="6" spans="1:3">
      <c r="A6" t="s" s="4">
        <v>61</v>
      </c>
      <c r="B6" t="n" s="5">
        <v>174181200</v>
      </c>
      <c r="C6"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t="s" s="1">
        <v>238</v>
      </c>
      <c r="B1" t="s" s="2">
        <v>1</v>
      </c>
    </row>
    <row r="2" spans="1:3">
      <c r="B2" t="s" s="2">
        <v>2</v>
      </c>
      <c r="C2" t="s" s="2">
        <v>30</v>
      </c>
    </row>
    <row r="3" spans="1:3">
      <c r="A3" t="s" s="3">
        <v>134</v>
      </c>
    </row>
    <row r="4" spans="1:3">
      <c r="A4" t="s" s="4">
        <v>229</v>
      </c>
      <c r="B4" t="n" s="6">
        <v>986649</v>
      </c>
      <c r="C4" t="n" s="6">
        <v>0</v>
      </c>
    </row>
    <row r="5" spans="1:3">
      <c r="A5" t="s" s="4">
        <v>239</v>
      </c>
      <c r="B5" t="s" s="4">
        <v>240</v>
      </c>
    </row>
    <row r="6" spans="1:3">
      <c r="A6" t="s" s="4">
        <v>241</v>
      </c>
      <c r="B6" t="s" s="4">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t="s" s="1">
        <v>62</v>
      </c>
      <c r="B1" t="s" s="2">
        <v>1</v>
      </c>
    </row>
    <row r="2" spans="1:3">
      <c r="B2" t="s" s="2">
        <v>2</v>
      </c>
      <c r="C2" t="s" s="2">
        <v>30</v>
      </c>
    </row>
    <row r="3" spans="1:3">
      <c r="A3" t="s" s="3">
        <v>63</v>
      </c>
    </row>
    <row r="4" spans="1:3">
      <c r="A4" t="s" s="4">
        <v>64</v>
      </c>
      <c r="B4" t="n" s="6">
        <v>48674</v>
      </c>
      <c r="C4" t="n" s="6">
        <v>0</v>
      </c>
    </row>
    <row r="5" spans="1:3">
      <c r="A5" t="s" s="3">
        <v>65</v>
      </c>
    </row>
    <row r="6" spans="1:3">
      <c r="A6" t="s" s="4">
        <v>66</v>
      </c>
      <c r="B6" t="n" s="5">
        <v>213604</v>
      </c>
      <c r="C6" t="n" s="5">
        <v>0</v>
      </c>
    </row>
    <row r="7" spans="1:3">
      <c r="A7" t="s" s="4">
        <v>67</v>
      </c>
      <c r="B7" t="n" s="5">
        <v>768938</v>
      </c>
      <c r="C7" t="n" s="5">
        <v>0</v>
      </c>
    </row>
    <row r="8" spans="1:3">
      <c r="A8" t="s" s="4">
        <v>68</v>
      </c>
      <c r="B8" t="n" s="5">
        <v>65250</v>
      </c>
      <c r="C8" t="n" s="5">
        <v>0</v>
      </c>
    </row>
    <row r="9" spans="1:3">
      <c r="A9" t="s" s="4">
        <v>69</v>
      </c>
      <c r="B9" t="n" s="6">
        <v>-999118</v>
      </c>
      <c r="C9" t="n" s="6">
        <v>0</v>
      </c>
    </row>
    <row r="10" spans="1:3">
      <c r="A10" t="s" s="4">
        <v>70</v>
      </c>
      <c r="B10" t="s" s="4">
        <v>71</v>
      </c>
      <c r="C10" t="n" s="6">
        <v>0</v>
      </c>
    </row>
    <row r="11" spans="1:3">
      <c r="A11" t="s" s="4">
        <v>72</v>
      </c>
      <c r="B11" t="n" s="5">
        <v>173896981</v>
      </c>
      <c r="C11" t="n" s="5">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7"/>
    <col customWidth="1" max="2" min="2" width="22"/>
    <col customWidth="1" max="3" min="3" width="13"/>
    <col customWidth="1" max="4" min="4" width="27"/>
    <col customWidth="1" max="5" min="5" width="20"/>
    <col customWidth="1" max="6" min="6" width="11"/>
  </cols>
  <sheetData>
    <row r="1" spans="1:6">
      <c r="A1" t="s" s="1">
        <v>73</v>
      </c>
      <c r="B1" t="s" s="2">
        <v>74</v>
      </c>
      <c r="C1" t="s" s="2">
        <v>75</v>
      </c>
      <c r="D1" t="s" s="2">
        <v>76</v>
      </c>
      <c r="E1" t="s" s="2">
        <v>77</v>
      </c>
      <c r="F1" t="s" s="2">
        <v>78</v>
      </c>
    </row>
    <row r="2" spans="1:6">
      <c r="A2" t="s" s="4">
        <v>79</v>
      </c>
      <c r="B2" t="n" s="5">
        <v>0</v>
      </c>
    </row>
    <row r="3" spans="1:6">
      <c r="A3" t="s" s="4">
        <v>80</v>
      </c>
      <c r="B3" t="n" s="6">
        <v>0</v>
      </c>
      <c r="C3" t="n" s="6">
        <v>0</v>
      </c>
      <c r="D3" t="n" s="6">
        <v>0</v>
      </c>
      <c r="E3" t="n" s="6">
        <v>0</v>
      </c>
      <c r="F3" t="n" s="6">
        <v>0</v>
      </c>
    </row>
    <row r="4" spans="1:6">
      <c r="A4" t="s" s="4">
        <v>81</v>
      </c>
      <c r="B4" t="n" s="5">
        <v>83401200</v>
      </c>
      <c r="C4" t="n" s="5">
        <v>90000000</v>
      </c>
    </row>
    <row r="5" spans="1:6">
      <c r="A5" t="s" s="4">
        <v>82</v>
      </c>
      <c r="B5" t="n" s="6">
        <v>83401</v>
      </c>
      <c r="C5" t="n" s="6">
        <v>90000</v>
      </c>
      <c r="D5" t="n" s="5">
        <v>-164187</v>
      </c>
      <c r="F5" t="n" s="5">
        <v>9214</v>
      </c>
    </row>
    <row r="6" spans="1:6">
      <c r="A6" t="s" s="4">
        <v>83</v>
      </c>
      <c r="B6" t="n" s="5">
        <v>780000</v>
      </c>
    </row>
    <row r="7" spans="1:6">
      <c r="A7" t="s" s="4">
        <v>84</v>
      </c>
      <c r="B7" t="n" s="6">
        <v>780</v>
      </c>
      <c r="D7" t="n" s="5">
        <v>11720</v>
      </c>
      <c r="F7" t="n" s="5">
        <v>12500</v>
      </c>
    </row>
    <row r="8" spans="1:6">
      <c r="A8" t="s" s="4">
        <v>85</v>
      </c>
      <c r="B8" t="n" s="5">
        <v>-84181200</v>
      </c>
      <c r="C8" t="n" s="5">
        <v>84181200</v>
      </c>
    </row>
    <row r="9" spans="1:6">
      <c r="A9" t="s" s="4">
        <v>86</v>
      </c>
      <c r="B9" t="n" s="6">
        <v>-84181</v>
      </c>
      <c r="C9" t="n" s="6">
        <v>84181</v>
      </c>
    </row>
    <row r="10" spans="1:6">
      <c r="A10" t="s" s="4">
        <v>87</v>
      </c>
      <c r="D10" t="n" s="5">
        <v>746597</v>
      </c>
      <c r="F10" t="n" s="5">
        <v>746597</v>
      </c>
    </row>
    <row r="11" spans="1:6">
      <c r="A11" t="s" s="4">
        <v>69</v>
      </c>
      <c r="E11" t="n" s="5">
        <v>-999118</v>
      </c>
      <c r="F11" t="n" s="5">
        <v>-999118</v>
      </c>
    </row>
    <row r="12" spans="1:6">
      <c r="A12" t="s" s="4">
        <v>88</v>
      </c>
      <c r="B12" t="n" s="5">
        <v>0</v>
      </c>
      <c r="C12" t="n" s="5">
        <v>174181200</v>
      </c>
    </row>
    <row r="13" spans="1:6">
      <c r="A13" t="s" s="4">
        <v>89</v>
      </c>
      <c r="B13" t="n" s="6">
        <v>0</v>
      </c>
      <c r="C13" t="n" s="6">
        <v>174181</v>
      </c>
      <c r="D13" t="n" s="6">
        <v>594130</v>
      </c>
      <c r="E13" t="n" s="6">
        <v>-999118</v>
      </c>
      <c r="F13" t="n" s="6">
        <v>-2308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t="s" s="1">
        <v>90</v>
      </c>
      <c r="B1" t="s" s="2">
        <v>1</v>
      </c>
    </row>
    <row r="2" spans="1:3">
      <c r="B2" t="s" s="2">
        <v>2</v>
      </c>
      <c r="C2" t="s" s="2">
        <v>30</v>
      </c>
    </row>
    <row r="3" spans="1:3">
      <c r="A3" t="s" s="3">
        <v>91</v>
      </c>
    </row>
    <row r="4" spans="1:3">
      <c r="A4" t="s" s="4">
        <v>69</v>
      </c>
      <c r="B4" t="n" s="6">
        <v>-999118</v>
      </c>
      <c r="C4" t="n" s="6">
        <v>0</v>
      </c>
    </row>
    <row r="5" spans="1:3">
      <c r="A5" t="s" s="3">
        <v>92</v>
      </c>
    </row>
    <row r="6" spans="1:3">
      <c r="A6" t="s" s="4">
        <v>93</v>
      </c>
      <c r="B6" t="n" s="5">
        <v>12500</v>
      </c>
      <c r="C6" t="n" s="5">
        <v>0</v>
      </c>
    </row>
    <row r="7" spans="1:3">
      <c r="A7" t="s" s="4">
        <v>94</v>
      </c>
      <c r="B7" t="n" s="5">
        <v>169</v>
      </c>
      <c r="C7" t="n" s="5">
        <v>0</v>
      </c>
    </row>
    <row r="8" spans="1:3">
      <c r="A8" t="s" s="3">
        <v>95</v>
      </c>
    </row>
    <row r="9" spans="1:3">
      <c r="A9" t="s" s="4">
        <v>33</v>
      </c>
      <c r="B9" t="n" s="5">
        <v>-2480</v>
      </c>
      <c r="C9" t="n" s="5">
        <v>0</v>
      </c>
    </row>
    <row r="10" spans="1:3">
      <c r="A10" t="s" s="4">
        <v>34</v>
      </c>
      <c r="B10" t="n" s="5">
        <v>-2000</v>
      </c>
      <c r="C10" t="n" s="5">
        <v>0</v>
      </c>
    </row>
    <row r="11" spans="1:3">
      <c r="A11" t="s" s="4">
        <v>37</v>
      </c>
      <c r="B11" t="n" s="5">
        <v>-3584</v>
      </c>
      <c r="C11" t="n" s="5">
        <v>0</v>
      </c>
    </row>
    <row r="12" spans="1:3">
      <c r="A12" t="s" s="4">
        <v>40</v>
      </c>
      <c r="B12" t="n" s="5">
        <v>4711</v>
      </c>
      <c r="C12" t="n" s="5">
        <v>0</v>
      </c>
    </row>
    <row r="13" spans="1:3">
      <c r="A13" t="s" s="4">
        <v>41</v>
      </c>
      <c r="B13" t="n" s="5">
        <v>27466</v>
      </c>
      <c r="C13" t="n" s="5">
        <v>0</v>
      </c>
    </row>
    <row r="14" spans="1:3">
      <c r="A14" t="s" s="4">
        <v>42</v>
      </c>
      <c r="B14" t="n" s="5">
        <v>17984</v>
      </c>
      <c r="C14" t="n" s="5">
        <v>0</v>
      </c>
    </row>
    <row r="15" spans="1:3">
      <c r="A15" t="s" s="4">
        <v>96</v>
      </c>
      <c r="B15" t="n" s="5">
        <v>-944352</v>
      </c>
      <c r="C15" t="n" s="5">
        <v>0</v>
      </c>
    </row>
    <row r="16" spans="1:3">
      <c r="A16" t="s" s="3">
        <v>97</v>
      </c>
    </row>
    <row r="17" spans="1:3">
      <c r="A17" t="s" s="4">
        <v>98</v>
      </c>
      <c r="B17" t="n" s="5">
        <v>9214</v>
      </c>
      <c r="C17" t="n" s="5">
        <v>0</v>
      </c>
    </row>
    <row r="18" spans="1:3">
      <c r="A18" t="s" s="4">
        <v>99</v>
      </c>
      <c r="B18" t="n" s="5">
        <v>-4913</v>
      </c>
      <c r="C18" t="n" s="5">
        <v>0</v>
      </c>
    </row>
    <row r="19" spans="1:3">
      <c r="A19" t="s" s="4">
        <v>100</v>
      </c>
      <c r="B19" t="n" s="5">
        <v>4301</v>
      </c>
      <c r="C19" t="n" s="5">
        <v>0</v>
      </c>
    </row>
    <row r="20" spans="1:3">
      <c r="A20" t="s" s="3">
        <v>101</v>
      </c>
    </row>
    <row r="21" spans="1:3">
      <c r="A21" t="s" s="4">
        <v>102</v>
      </c>
      <c r="B21" t="n" s="5">
        <v>746597</v>
      </c>
      <c r="C21" t="n" s="5">
        <v>0</v>
      </c>
    </row>
    <row r="22" spans="1:3">
      <c r="A22" t="s" s="4">
        <v>103</v>
      </c>
      <c r="B22" t="n" s="5">
        <v>194355</v>
      </c>
      <c r="C22" t="n" s="5">
        <v>0</v>
      </c>
    </row>
    <row r="23" spans="1:3">
      <c r="A23" t="s" s="4">
        <v>104</v>
      </c>
      <c r="B23" t="n" s="5">
        <v>940952</v>
      </c>
      <c r="C23" t="n" s="5">
        <v>0</v>
      </c>
    </row>
    <row r="24" spans="1:3">
      <c r="A24" t="s" s="4">
        <v>105</v>
      </c>
      <c r="B24" t="n" s="5">
        <v>901</v>
      </c>
      <c r="C24" t="n" s="5">
        <v>0</v>
      </c>
    </row>
    <row r="25" spans="1:3">
      <c r="A25" t="s" s="4">
        <v>106</v>
      </c>
      <c r="B25" t="n" s="5">
        <v>0</v>
      </c>
      <c r="C25" t="n" s="5">
        <v>0</v>
      </c>
    </row>
    <row r="26" spans="1:3">
      <c r="A26" t="s" s="4">
        <v>107</v>
      </c>
      <c r="B26" t="n" s="5">
        <v>901</v>
      </c>
      <c r="C26" t="n" s="5">
        <v>0</v>
      </c>
    </row>
    <row r="27" spans="1:3">
      <c r="A27" t="s" s="3">
        <v>108</v>
      </c>
    </row>
    <row r="28" spans="1:3">
      <c r="A28" t="s" s="4">
        <v>109</v>
      </c>
      <c r="B28" t="n" s="5">
        <v>0</v>
      </c>
      <c r="C28" t="n" s="5">
        <v>0</v>
      </c>
    </row>
    <row r="29" spans="1:3">
      <c r="A29" t="s" s="4">
        <v>110</v>
      </c>
      <c r="B29" t="n" s="6">
        <v>0</v>
      </c>
      <c r="C29" t="n"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1</v>
      </c>
      <c r="B1" t="s" s="2">
        <v>1</v>
      </c>
    </row>
    <row r="2" spans="1:2">
      <c r="B2" t="s" s="2">
        <v>2</v>
      </c>
    </row>
    <row r="3" spans="1:2">
      <c r="A3" t="s" s="3">
        <v>112</v>
      </c>
    </row>
    <row r="4" spans="1:2">
      <c r="A4" t="s" s="4">
        <v>113</v>
      </c>
      <c r="B4" t="s" s="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15</v>
      </c>
      <c r="B1" t="s" s="2">
        <v>1</v>
      </c>
    </row>
    <row r="2" spans="1:2">
      <c r="B2" t="s" s="2">
        <v>2</v>
      </c>
    </row>
    <row r="3" spans="1:2">
      <c r="A3" t="s" s="3">
        <v>116</v>
      </c>
    </row>
    <row r="4" spans="1:2">
      <c r="A4" t="s" s="4">
        <v>117</v>
      </c>
      <c r="B4" t="s"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119</v>
      </c>
      <c r="B1" t="s" s="2">
        <v>1</v>
      </c>
    </row>
    <row r="2" spans="1:2">
      <c r="B2" t="s" s="2">
        <v>2</v>
      </c>
    </row>
    <row r="3" spans="1:2">
      <c r="A3" t="s" s="3">
        <v>120</v>
      </c>
    </row>
    <row r="4" spans="1:2">
      <c r="A4" t="s" s="4">
        <v>120</v>
      </c>
      <c r="B4"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 of Shareholders' Defi</vt:lpstr>
      <vt:lpstr>Statements of Cash Flows</vt:lpstr>
      <vt:lpstr>1. Nature of Operations and Sum</vt:lpstr>
      <vt:lpstr>2. Entry Into a Definitive Agre</vt:lpstr>
      <vt:lpstr>3. Going Concern</vt:lpstr>
      <vt:lpstr>4. Commitments and Contingencie</vt:lpstr>
      <vt:lpstr>5. Related Parties</vt:lpstr>
      <vt:lpstr>6. Stockholders' Equity</vt:lpstr>
      <vt:lpstr>7. Income Tax</vt:lpstr>
      <vt:lpstr>8. Concentrations</vt:lpstr>
      <vt:lpstr>9. Subsequent Events</vt:lpstr>
      <vt:lpstr>1. Nature of Operations and S16</vt:lpstr>
      <vt:lpstr>1. Nature of Operations and S17</vt:lpstr>
      <vt:lpstr>4. Commitments and Contingenc18</vt:lpstr>
      <vt:lpstr>7. Income Tax (Tables)</vt:lpstr>
      <vt:lpstr>1. Nature of Operations (Detail</vt:lpstr>
      <vt:lpstr>1. Nature of Operations (Deta21</vt:lpstr>
      <vt:lpstr>1. Nature of Operations (Deta22</vt:lpstr>
      <vt:lpstr>3. Going Concern (Details Narra</vt:lpstr>
      <vt:lpstr>4. Commitments and Contingenc24</vt:lpstr>
      <vt:lpstr>4. Commitments and Contingenc25</vt:lpstr>
      <vt:lpstr>5. Related Parties (Details Nar</vt:lpstr>
      <vt:lpstr>6. Stockholders' Equity (Detail</vt:lpstr>
      <vt:lpstr>7. Income Tax (Details - Tax ex</vt:lpstr>
      <vt:lpstr>7. Income Tax (Details - Deferr</vt:lpstr>
      <vt:lpstr>7. Income Tax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6T17:05:50Z</dcterms:created>
  <dcterms:modified xmlns:dcterms="http://purl.org/dc/terms/" xmlns:xsi="http://www.w3.org/2001/XMLSchema-instance" xsi:type="dcterms:W3CDTF">2015-10-06T17:05:50Z</dcterms:modified>
  <dc:title xmlns:dc="http://purl.org/dc/elements/1.1/">Untitled</dc:title>
  <dc:description xmlns:dc="http://purl.org/dc/elements/1.1/"/>
  <dc:subject xmlns:dc="http://purl.org/dc/elements/1.1/"/>
  <cp:keywords/>
  <cp:category/>
</cp:coreProperties>
</file>